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Nature of Business and Signi" sheetId="6" r:id="rId6"/>
    <s:sheet name="2. Going Concern" sheetId="7" r:id="rId7"/>
    <s:sheet name="3. Related Party" sheetId="8" r:id="rId8"/>
    <s:sheet name="4. Oil &amp; Gas Properties, net" sheetId="9" r:id="rId9"/>
    <s:sheet name="5. Convertible Notes Payable" sheetId="10" r:id="rId10"/>
    <s:sheet name="6. Derivative Liability" sheetId="11" r:id="rId11"/>
    <s:sheet name="7. Stockholders' Equity (Defici" sheetId="12" r:id="rId12"/>
    <s:sheet name="8. Subsequent Events" sheetId="13" r:id="rId13"/>
    <s:sheet name="1. Nature of Business and Sig14" sheetId="14" r:id="rId14"/>
    <s:sheet name="4. Oil &amp; Gas Properties, net (T" sheetId="15" r:id="rId15"/>
    <s:sheet name="5. Convertible Note Payable (Ta" sheetId="16" r:id="rId16"/>
    <s:sheet name="6. Derivative Liability (Tables" sheetId="17" r:id="rId17"/>
    <s:sheet name="2. Going Concern (Details Narra" sheetId="18" r:id="rId18"/>
    <s:sheet name="3. Related Party (Details Narra" sheetId="19" r:id="rId19"/>
    <s:sheet name="4. Oil &amp; Gas properties, net (D" sheetId="20" r:id="rId20"/>
    <s:sheet name="Disclosure - 4. Oil &amp; Gas Prope" sheetId="21" r:id="rId21"/>
    <s:sheet name="5. Convertible Note Payable (De" sheetId="22" r:id="rId22"/>
    <s:sheet name="5. Convertible Note Payable (23" sheetId="23" r:id="rId23"/>
    <s:sheet name="6. Derivative Liability (Detail" sheetId="24" r:id="rId24"/>
    <s:sheet name="6. Derivative Liability (Deta25" sheetId="25" r:id="rId25"/>
    <s:sheet name="7. Stockholders Equity (Deficit" sheetId="26" r:id="rId26"/>
  </s:sheets>
  <s:definedNames/>
  <s:calcPr calcId="124519" calcMode="auto" fullCalcOnLoad="1"/>
</s:workbook>
</file>

<file path=xl/sharedStrings.xml><?xml version="1.0" encoding="utf-8"?>
<sst xmlns="http://schemas.openxmlformats.org/spreadsheetml/2006/main" uniqueCount="246">
  <si>
    <t>Document and Entity Information - shares</t>
  </si>
  <si>
    <t>3 Months Ended</t>
  </si>
  <si>
    <t>Feb. 29, 2016</t>
  </si>
  <si>
    <t>Apr. 15, 2016</t>
  </si>
  <si>
    <t>Document And Entity Information</t>
  </si>
  <si>
    <t>Entity Registrant Name</t>
  </si>
  <si>
    <t>Virtus Oil &amp; Gas Corp.</t>
  </si>
  <si>
    <t>Document Type</t>
  </si>
  <si>
    <t>10-Q</t>
  </si>
  <si>
    <t>Document Period End Date</t>
  </si>
  <si>
    <t>Feb. 29,
		2016</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 USD ($)</t>
  </si>
  <si>
    <t>Nov. 30, 2015</t>
  </si>
  <si>
    <t>Current assets:</t>
  </si>
  <si>
    <t>Cash</t>
  </si>
  <si>
    <t>Certificate of deposit</t>
  </si>
  <si>
    <t>Total current assets</t>
  </si>
  <si>
    <t>Property and equipment, net</t>
  </si>
  <si>
    <t>Oil and gas properties, net</t>
  </si>
  <si>
    <t>Total assets</t>
  </si>
  <si>
    <t>Current liabilities:</t>
  </si>
  <si>
    <t>Accounts payable and accrued expenses</t>
  </si>
  <si>
    <t>Convertible note payable, net</t>
  </si>
  <si>
    <t>Accrued interest</t>
  </si>
  <si>
    <t>Derivative liability</t>
  </si>
  <si>
    <t>Total current liabilities</t>
  </si>
  <si>
    <t>Commitments</t>
  </si>
  <si>
    <t xml:space="preserve"> </t>
  </si>
  <si>
    <t>Stockholders' equity (deficit):</t>
  </si>
  <si>
    <t>Common stock, $0.001 par value, 150,000,000 shares authorized 87,987,641 and 58,034,938 shares issued and outstanding at February 29, 2016 and November 30, 2015,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Common Stock, Par Value</t>
  </si>
  <si>
    <t>$ .001</t>
  </si>
  <si>
    <t>Common Stock, Shares Authorized</t>
  </si>
  <si>
    <t>Common Stock, Shares Issued</t>
  </si>
  <si>
    <t>Common Stock, Shares Outstanding</t>
  </si>
  <si>
    <t>STATEMENTS OF OPERATIONS - USD ($)</t>
  </si>
  <si>
    <t>Feb. 28, 2015</t>
  </si>
  <si>
    <t>Income Statement [Abstract]</t>
  </si>
  <si>
    <t>Revenue</t>
  </si>
  <si>
    <t>Operating expenses:</t>
  </si>
  <si>
    <t>General and administrative</t>
  </si>
  <si>
    <t>Professional Fees</t>
  </si>
  <si>
    <t>Total operating expenses</t>
  </si>
  <si>
    <t>Operating loss</t>
  </si>
  <si>
    <t>Other income (expense):</t>
  </si>
  <si>
    <t>Interest expense</t>
  </si>
  <si>
    <t>Discount amortization</t>
  </si>
  <si>
    <t>Gain on extinguishment of debt</t>
  </si>
  <si>
    <t>Change in derivative liability due to conversions</t>
  </si>
  <si>
    <t>Total other income (expense)</t>
  </si>
  <si>
    <t>Net loss</t>
  </si>
  <si>
    <t>Weighted average number of common shares outstanding - basic and fully diluted</t>
  </si>
  <si>
    <t>Net loss per share - basic and fully diluted</t>
  </si>
  <si>
    <t>$ (.02)</t>
  </si>
  <si>
    <t>$ (.01)</t>
  </si>
  <si>
    <t>STATEMENTS OF CASH FLOWS - USD ($)</t>
  </si>
  <si>
    <t>CASH FLOWS FROM OPERATING ACTIVITIES</t>
  </si>
  <si>
    <t>Adjustments to reconcile net loss to net cash used in operating activities:</t>
  </si>
  <si>
    <t>Depreciation expense</t>
  </si>
  <si>
    <t>Share based compensation expense</t>
  </si>
  <si>
    <t>Change in derivative liability</t>
  </si>
  <si>
    <t>Gain on debt extinguishment</t>
  </si>
  <si>
    <t>Decrease (increase) in assets:</t>
  </si>
  <si>
    <t>Prepaid expenses</t>
  </si>
  <si>
    <t>Increase (decrease) in liabilities:</t>
  </si>
  <si>
    <t>Net cash used in operating activities</t>
  </si>
  <si>
    <t>CASH FLOWS FROM INVESTING ACTIVITIES</t>
  </si>
  <si>
    <t>Purchase of property and equipment</t>
  </si>
  <si>
    <t>Net cash used in investing activities</t>
  </si>
  <si>
    <t>CASH FLOWS FROM FINANCING ACTIVITIES</t>
  </si>
  <si>
    <t>Proceeds from convertible note payable</t>
  </si>
  <si>
    <t>Net cash provided by financing activities</t>
  </si>
  <si>
    <t>NET CHANGE IN CASH</t>
  </si>
  <si>
    <t>CASH AT BEGINNING OF PERIOD</t>
  </si>
  <si>
    <t>CASH AT END OF PERIOD</t>
  </si>
  <si>
    <t>SUPPLEMENTAL INFORMATION:</t>
  </si>
  <si>
    <t>Interest paid</t>
  </si>
  <si>
    <t>Income taxes paid</t>
  </si>
  <si>
    <t>NON-CASH TRANSACTIONS:</t>
  </si>
  <si>
    <t>Common stock for oil and gas lease</t>
  </si>
  <si>
    <t>Conversion of convertible notes into common stock</t>
  </si>
  <si>
    <t>1. Nature of Business and Significant Accounting Policies</t>
  </si>
  <si>
    <t>Accounting Policies [Abstract]</t>
  </si>
  <si>
    <t>Nature of Business and Significant Accounting Policies</t>
  </si>
  <si>
    <t>Nature
of Business Virtus Oil
and Gas Corp. (the Company) was incorporated in the state of Nevada on September 30, 2009 (Inception).
The Company was originally formed as Curry Gold Corp to become an operator and franchisor of fast-casual food catering vans that
capitalize on the growing trend of food to go (convenience food) with its Currywurst product, a product native to Germany, and
market it through Switzerland and into major metropolitan US cities. On July 17, 2012, however, the Company abandoned its plans
to enter into the catering van business and is now an oil and gas exploration and production company. On March
23, 2015, the Company created a new subsidiary, Virtus Operations, Inc., a Utah corporation, to act as an operator for its oil
and gas properties in Iron County in southern Utah. As of the date of this filing, the subsidiary has no operations or assets. We are an
oil and gas exploration company and have not significantly commenced our planned principal operations. Our operations to date
have been devoted primarily to startup and development activities, which include forming our entity, developing our business plan,
registering with the SEC and listing our Common Stock on the OTCBB exchange under the symbol, VOIL. In October 2013,
the Company acquired an interest in an oil and gas property and is focusing its efforts on developing this property and identifying
additional properties in which to invest. Our properties are located in
Iron County in southern Utah. Basis
of Presentation The financial
statements included herein, presented in accordance with United States generally accepted accounting principles and is stated
in US currency have been prepared by the Company pursuant to the rules and regulations of the SEC and should be read in conjunction
with the audited financial statements and notes thereto contained in the Company's annual report for the year ended November 30,
2015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November 30, 2015 as reported in form 10-K have been omitted. The Company
has adopted a fiscal year end of November 30.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Stock Based Compensation Stock-based
awards to non-employees are accounted for using the fair value method. The Company
adopted provisions which require that we measure and recognize compensation expense at an amount equal to the fair value of share-based
payments granted under compensation arrangements. The Company
has adopted the modified prospective method, which results in no restatement of prior period amounts. This method
would apply to all awards granted or modified after the date of adoption. In addition, compensation expense must be recognized
for any unvested stock option awards outstanding as of the date of adoption on a straight-line basis over the remaining vesting
period. The Company will calculate the fair value of options using a Black-Scholes option pricing model. The Company does not
currently have any outstanding options subject to future vesting therefore no charge is required for the periods presented. Our
method also requires the benefits of tax deductions in excess of recognized compensation expense to be reported in the Statement
of Cash Flows as a financing cash inflow rather than an operating cash inflow. In addition, our method required a modification
to the Companys calculation of the dilutive effect of stock option awards on earnings per share. For companies that are
using the modified prospective method, disclosure of pro forma information for periods prior to adoption must continue
to be made. Accounting
for Oil and Gas Properties The Company
utilizes the full cost method to account for its investment in oil and gas properties. Accordingly, all costs associated with
acquisition, exploration and development of oil and gas reserves, including such costs as leasehold acquisition costs, professional
fees incurred for the lease acquisitions, capitalized interest costs relating to properties, geological expenditures, and tangible
and intangible development costs (including direct internal costs), are capitalized into the full cost pool. When the Company
commences production from established proven oil and gas reserves, capitalized costs, including estimated future costs to develop
the reserves and estimated abandonment costs, will be depleted on the units-of-production method using estimates of proven reserves.
Investments in unproved properties and major development projects, including capitalized interest if any, are not depleted until
proven reserves associated with the projects can be determined. If the future exploration of unproven properties is determined
to be uneconomical, the amount of such properties is added to the capital costs to be depleted. As of February 29, 2016 and
November 30, 2015, the Company's oil and gas properties consisted of capitalized acquisition and exploration costs for unproved
mineral rights. Fair Value
of Financial Instruments Financial
instruments consist principally of cash, trade and related party payables and accrued liabilities. The carrying amounts of such
financial instruments in the accompanying balance sheets approximate their fair values due to their relatively short-term nature.
It is managements opinion that the Company is not exposed to significant currency or credit risks arising from these financial
instruments. The Company
has entered into convertible note agreements with a variable conversion price, which gives rise to a derivative liability, which
has been valued using a binomial lattice-based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will all impact the value of the derivative liability. The Company re-values the variable conversion feature
at the end of each reporting period and any changes are reflected as gains or losses in current period result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Recent
Accounting Pronouncements Management
does not anticipate that the recently issued but not yet effective accounting pronouncements will materially impact the Companys
financial condition.</t>
  </si>
  <si>
    <t>2. Going Concern</t>
  </si>
  <si>
    <t>Risks and Uncertainties [Abstract]</t>
  </si>
  <si>
    <t>Going Concern</t>
  </si>
  <si>
    <t>As shown
in the accompanying financial statements, the Company has no revenues and has incurred continuous losses from operations, had
an accumulated deficit of $9,825,837 and a working capital deficit of $3,763,870 at February 29, 2016.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3. Related Party</t>
  </si>
  <si>
    <t>Related Party Transactions [Abstract]</t>
  </si>
  <si>
    <t>Related Party</t>
  </si>
  <si>
    <t>On August
1, 2013, the Company entered into an engagement letter with Clear Financial Solutions, Inc., a Texas corporation (Clear Financial).
On December 5, 2013, the Company and Clear Financial entered into Amendment No. 1 to Engagement Letter. Under the engagement letter
and the amendment (collectively, the Engagement Letter) Clear Financial will provide certain financial consulting
services to the Company and Mr. Steven M. Plumb, founder and President of Clear Financial, will serve as the Chief Financial Officer
of the Company. Clear Financial will, among other things, prepare and review the Companys financial statements, oversee
internal accounting controls and provide advice on generally accepted accounting principles. In addition, As compensation for
the services provided, the Company pays Clear Financial a fee of $5,000 per month and has agreed to issue up to 1,000,000 shares
of the Companys common stock, par value $0.001 per share (the Common Stock), to Mr. Plumb. The Engagement
Letter has an initial term of one year and will automatically renew for successive one-year periods until terminated by either
party upon 60 days written notice prior to the end of the then current term. Clear Financial was paid $46,500 for Mr. Plumbs
services for the three months ended August 31, 2015. In addition, in February 2015, the Company issued 500,000 shares of the Companys
common stock to Mr. Plumb, having a fair market value of $400,000 on the date of grant, for which the Company recorded $366,667
as compensation expense during the year ended November 30, 2015. The Engagement
Letter further provides that Clear Financial may from time to time bring oil and gas investment opportunities to the Companys
attention. Pursuant to the Engagement Letter, the Company will assign a 1% carried interest to each of Mr. Plumb and/or Mr. Jerry
Walters, a principal of Clear Financial, with respect to each oil and gas investment opportunity that Messrs. Plumb and/or Walters
bring to the Companys attention and in which the Company invests. On May 13,
2014, the Company appointed Rupert Ireland to serve as President, Chief Executive Officer, Secretary and Treasurer of the Company,
effective immediately. In connection with Mr. Irelands appointment as President and Chief Executive Officer, the Company
entered into an Employment Agreement, dated May 13, 2014, with Mr. Ireland. Pursuant to the Employment Agreement, Mr. Ireland
will be paid a base salary of $120,000 per year and a signing bonus of $5,000. Mr. Ireland will also be entitled to receive up
to 3,000,000 shares of the Companys Common Stock, to be issued in increments of 1,000,000 shares on May 13 in 2015, 2016
and 2017, if he continues to be employed. The Employment Agreement has an initial term of three years and will automatically renew
for successive one-year periods until earlier terminated. The Employment Agreement May be terminated (i) at any time by the Company
for cause, (ii) upon no less than 60 days written notice by either party for any reason, or (iii) upon no
less than 30 days written notice by either party at the end of the original 3-year term or any renewal term. The Employment
Agreement also terminates immediately upon Mr. Irelands death or disability. If Mr. Irelands
employment is terminated for cause by the Company, or if he voluntarily resigns, then he will forfeit any shares
of Common Stock that have not yet been issued by the Company as of the date of such termination or resignation. If Mr. Irelands
employment is terminated for any other reason, he will be entitled to receive the full 3,000,000 shares of Common Stock. The Employment
Agreement defines cause as the willful and continued failure by Mr. Ireland to perform his duties, the conviction
of a felony, or any other material conduct that is contrary to the best interests of the Company or adversely affects the reputation
of the Company. The fair
market value of Mr. Irelands stock award was $2,550,000. The Company is recognizing $70,833 per month in compensation related
expense. The Company recognized $212,499 in expense related to Mr. Irelands stock grant during the three months ended February
29, 2016, respectively.</t>
  </si>
  <si>
    <t>4. Oil &amp; Gas Properties, net</t>
  </si>
  <si>
    <t>Oil and Gas Property [Abstract]</t>
  </si>
  <si>
    <t>Oil &amp; Gas Properties, net</t>
  </si>
  <si>
    <t>Oil and gas
properties consist of the following unproved properties February 29, 2016 and November 30, 2015, respectively:
February 29, November 30,
2016 2015
Oil and gas properties:
Beaver County, Utah Prospect $ 30,000 $ 30,000
Iron County, Utah Prospect 2,682,403 2,682,403
Total oil and gas properties 2,712,403 2,712,403
Less impairment (2,712,403 ) (2,712,403 )
Oil and gas properties, net $  $  Tidewater
Agreement On August
19, 2014, the Company completed the acquisition of oil and gas leases issued by the U.S. Bureau of Land Management (the  BLM Tidewater Leases Tidewater The aggregate
purchase price of the Leases was $290,000, which was paid in installments beginning in December 2013. Virtus made the final payment
of the purchase price on August 1, 2014, and thereafter the Company and Tidewater subsequently prepared and executed the appropriate
assignments and other forms required by the BLM and the county clerk to reflect the assignment of the Leases from Tidewater to
Virtus. Tidewaters sale of the leases was subject to the approval of the U.S. District Court for the District of Colorado
(the Bankruptcy Court), which is presiding over Tidewaters Chapter 11 bankruptcy proceedings. The Bankruptcy
Court approved the sale of the leases on December 11, 2013. The Tidewater
Agreement contemplates the drilling of an initial 12,000 foot vertical test well in the Jurassic-Navajo, Permian-Kaibab formation
on the leases. Although Tidewater will retain a 12.5% working interest in the leases, the Company has agreed to pay 100% of the
cost of drilling and completing this test well, which is estimated to be approximately $2.5 million. The Company has agreed to
pre-pay such costs at least 30 days prior to the spud date, which was expected to be no later than February 3, 2015. However,
the Company and Tidewater extended the date to September 1, 2015, by a First Amendment to Letter Agreement dated May 6, 2014.
If the Company fails to prepay such costs and/or fails to timely complete the initial test well, it will forfeit its interests
in the oil and gas leases and Tidewater will retain the purchase price. During the
three months ended August 31, 2015, the Company made payments of $51,126 on expiring leases covered by the Tidewater Agreement,
$10,000 for a survey for a drilling location, $24,750 for a lease modification, $100,000 mobilization fee on a drilling contract,
and $554,296 in drilling permit acquisition costs, for a total of $740,172. TJBB Agreement On September
22, 2014, the Company, made the last payment ($75,000) required for the acquisition of BLM oil and gas leases covering approximately
18,690.50 acres in Iron County, Utah (the TJBB Leases) pursuant to a letter agreement with Tom Johnson and Bill
Berryman (TJBB), dated May 6, 2014 (the TJBB Agreement). The total purchase price for the TJBB Leases
was $168,215. The acreage subject to the TJBB Leases is also located in an area known as the Parowan Prospect in the Central Utah
Overthrust region of southwestern Utah. Pursuant
to the TJBB Agreement, the purchase price for the leases was $168,215, which was paid in installments from May through September
of 2014. The Company acquired an 87.5% working interest and an 80% net revenue interest in the TJBB Leases and TJBB retained a
12.5% working interest in the TJBB Leases. Pursuant to the TJBB Leases, we are obligated to pay 100% of the cost to (i) drill
and complete an initial 7,000 foot vertical test well in the Jurassic-Navajo, Permian-Kaibab by July 31, 2015, which is estimated
to cost $500,000, and (ii) drill a secondary 12,000 foot vertical test well in the Jurassic-Navajo, Permian-Kaibab by March 1,
2016. If the Company fails to drill and complete the initial test well and the secondary well in the Jurassic-Navajo, Permian-Kaibab
formation by the deadline under the TJBB Agreement, the Company will forfeit its interest in the TJBB Leases. TJBB Amendment;
Extension of Deadline; Drilling Contract On April
2, 2015, the Company, entered into the First Amendment to Letter Agreement (the TJBB Amendment) with Tom Johnson
and Bill Berryman (collectively, TJBB), which amends the letter agreement dated May 6, 2014, previously entered
into by the Company and TJBB (the TJBB Agreement). Pursuant to the TJBB Agreement, the Company agreed to purchase
an 87.5% working interest in oil and gas leases covering approximately 18,690.50 acres in Iron County, Utah. Pursuant
to the TJBB Agreement, the Company anticipated that it would drill a 12,000-foot test well in the Jurassic-Navajo, Permian-Kaibab
formation on the leases no later than June 2015. The TJBB Amendment modified the TJBB Agreement by postponing the deadline to
drill the 12,000-foot test well to March 1, 2016, and replacing the commitment with an initial test well contemplated to a depth
of 7,000-foot, or a depth sufficient to test the Jurassic-Navajo formation, on or before July 30, 2015. In anticipation
of the change in the drilling obligations under the TJBB Agreement, the Company has entered into a drilling agreement with Energy
Drilling, LLC (Energy Drilling) to drill a 7,000-foot vertical well on the Companys oil and gas leases in
Iron County, Utah. The Company will pay Energy Drilling a mobilization fee of $100,000, plus a mobilization rate of $11,900 per
day, plus the actual cost of all required equipment, labor, services and permits to drill the well. Energy Drilling will begin
drilling the well as soon as reasonably practicable after receiving the appropriate permits. The contract also provides for the
Company to pay Energy Drilling a demobilization fee of $110,000 and a demobilization rate of $11,900 per day. On May 27, 2015
the Company paid the mobilization fee in the amount of $100,000. In consideration
of entering into the TJBB Amendment, the Company issued an aggregate 50,000 restricted shares of its Common Stock, valued at $24,750,
to TJBB in a private transaction that was exempt from applicable registration requirements. Except for the amendments described
above, the TJBB Agreement will remain unchanged and in full force and effect. In May 2015,
the Company entered into a drilling agreement with Energy Drilling, LLC (Energy Drilling) to drill a 7,000-foot
vertical well on the Companys oil and gas leases in Iron County, Utah. The Company will pay Energy Drilling a mobilization
fee of $100,000, plus a mobilization rate of $11,900 per day, plus the actual cost of all required equipment, labor, services
and permits to drill the well. Energy Drilling will begin drilling the well as soon as reasonably practicable after receiving
the appropriate permits. The contract also provides for the Company to pay Energy Drilling a demobilization fee of $110,000 and
a demobilization rate of $11,900 per day. The mobilization fee of $100,000 was paid on May 27, 2015. On August 18, 2015, the Company
made a payment of $35,700 to Energy Drilling for mobilization of the rig. In July 2015,
the Company identified a drilling location for the test well and began drilling operations in August 2015. The test well drilling
operations ceased in September 2015 in order to evaluate the information gathered to date. The well was drilled to a depth of
5,362 feet and revealed oil shows at depths from 4,470 feet to 4,670 feet, consistent with the seismic data obtained and previously
analyzed. The Company has determined to plug and abandon this well. Pioneer
Agreement On October
19, 2013, the Company entered into a Purchase Agreement with Pioneer Oil and Gas, pursuant to which the Company agreed to purchase
two separate oil and gas leases issued by the BLM covering approximately 4,150 acres in Beaver County, Utah, for an aggregate
purchase price of $460,000. The Company made an initial payment of $30,000 to Seller on October 25, 2013, but did not make any
subsequent payments because it chose not to pursue development of those leases. On December 23, 2013, the Company delivered written
notice to Seller of the Companys intention to terminate the purchase agreement. As a result, the agreement was terminated
by seller in December 2013, and the Company forfeited its initial payment and any rights to the subject leases. Seismic
Exchange On July 1,
2014, the Company engaged Seismic Exchange, Inc., a Louisiana corporation (SEI), to provide certain two-dimensional
seismic data covering approximately 47.44 square miles for an aggregate purchase price of $98,434. The seismic data includes geophysical
and geological information along the Parowan Prospect in Iron County, Utah, where the Company had acquired its working interest
in oil and gas leases covering an aggregate 55,477.50 acres. The License Agreement has a term of seven years from the effective
date of June 12, 2014, subject to earlier termination by SEI upon a material breach by the Company. The term of the Supplemental
Agreement attached to the License Agreement will end 20 years after the effective date. The seismic data acquired from SEI is
intended to provide the Company with a greater understanding of the subsurface geology and aid its geologists in selecting the
optimal location to drill its first well. The Company has had the data reprocessed and integrated with its existing seismic data
to outline potential drilling prospects. The Company has selected a drilling location for the first well that it expects to drill
in the Parowan Prospect and has applied for a permit to drill this well. The Company
recorded $122,000 impairment expense in August 31, 2015 for expired leases. In November
2015, the Company determined that further drilling operations at the drilling location would be abandoned based on lack of funding
and current market conditions. Accordingly, the Company recorded an additional impairment charge of $2,590,403, equal to the remaining
capitalized costs related to the Iron County operations.</t>
  </si>
  <si>
    <t>5. Convertible Notes Payable</t>
  </si>
  <si>
    <t>Debt Disclosure [Abstract]</t>
  </si>
  <si>
    <t>Convertible Notes Payable</t>
  </si>
  <si>
    <t>Convertible notes payable consisted
of the following:
February 29, November 30,
Description 2016 2015
On May 21, 2015, the Company executed a convertible
note payable in the original principal amount of $350,000 for a purchase price of $250,000, payable on May 21, 2016 bearing
interest at 7% per annum with an effective interest rate of 38%. This note is convertible into the Companys common
stock at a variable conversion price equal to the lower of $0.75 per share or 65% of the lowest volume weighted average prices
of the Common Stock during the twelve consecutive trading days ending and including the trading day immediately preceding
the applicable conversion date. $ 12,745 $ 250,000
On June 22, 2015, the Company sold a 7% with an effective interest
rate of 21%. Convertible Redeemable Note in the original principal amount of $500,000 for a purchase price of $250,000 due
June 21, 2016. This note may be converted into common stock of the Company at any time after issuance at a conversion price
equal to the lesser of (i) the product of (x) the arithmetic average of the lowest volume weighted average prices of the Common
Stock during the twelve consecutive trading days ending and including the trading day immediately preceding the applicable
conversion date and (y) 65%, and (ii) $0.75 (as adjusted for stock splits, stock dividends, stock combinations or other similar
transactions). The Company is required to reserve at least 150% of the number of shares of Common Stock which are necessary
to effect the conversion of all the Convertible Notes then outstanding. 27,122 57,906
On August 11, 2015, the Company sold a note with a original principal
purchase price of $300,000 for a purchase price of $300,000. This note matures on August 11, 2016. Interest accrues at the
rate of 7% per annum, with an interest rate of 12% compounding daily. This note may be converted into common stock of the
Company at any time after issuance at a conversion price equal to the lesser of (i) the product of (x) the arithmetic average
of the lowest volume weighted average prices of the Common Stock during the twelve consecutive trading days ending and including
the trading day immediately preceding the applicable conversion date and (y) 65%, and (ii) $0.75 (as adjusted for stock splits,
stock dividends, stock combinations or other similar transactions). The Company is required to reserve at least 150% of the
number of shares of Common Stock which are necessary to effect the conversion of all the Convertible Notes then outstanding. 73,976 73,976
On October 7, 2015, the Company executed a convertible note payable
in the amount of $600,000 for a purchase price of $375,000, payable on October 7, 2016 bearing interest at 7% per annum with
an effective interest rate of 9%. This note is convertible into the Companys common stock at a conversion price equal
to the lower of $0.30 per share or 65% of the lowest volume weighted average prices of the Common Stock during the twelve
consecutive trading days ending and including the trading day immediately preceding the applicable conversion date. In the
event that the Company files a registration statement with the Securities and Exchange Commission (the SEC)
covering the resale by the investor of shares of the Common Stock issued or issuable upon conversion of the Convertible Note
on or before the 30th calendar day after the Investor delivers written notice to the Company electing to require the filing
of the Registration Statement (the Filing Deadline) (ii) the Registration Statement is declared effective by
the SEC on or prior to the 40th calendar day after the Filing Deadline (or in the event that such Registration Statement is
subject to a limited or full review by the SEC, the 90th calendar day after the Filing Deadline) and (B) the fifth trading
day after the date the Company is notified by the SEC that such registration statement will not be reviewed or will not be
subject to further review (Effectiveness Deadline), and the prospectus contained therein is available for use
by the Investor for its resale of the shares of Common Stock issued or issuable upon conversion of the Convertible Note, and
(iii) no event of default, or an event that with the passage of time or giving of notice would constitute an event of default
has occurred on or prior to such date, then the outstanding principal amount of the Convertible Note shall be reduced by $225,000
(together with any accrued and unpaid interest and late charges thereon). 600,000 600,000
On November 13, 2015, the Company executed a convertible note payable
in the amount of $55,000 payable on November 13, 2016 bearing interest at 10% per annum. This note is convertible into the
Companys common stock at a variable conversion price equal to the lower of $0.65 per share or 50% of the lowest trading
price of the Companys common stock during the 20 consecutive trading days prior to the date of conversion. 55,000 55,000
On December 30, 2015, the Company executed a convertible note payable
in the amount of $58,000 payable on November 13, 2016 bearing interest at 8% per annum. This note is convertible into the
Companys common stock at a variable conversion price equal to 61% of the average of the three lowest trading price
of the Companys common stock during the 10 day trading period ending one day prior to the date of conversion. 58,000 
Total 826,843 1,036,882
Less: Debt discount (356,382 ) (542,585 )
Total convertible notes payable $ 470,461 $ 494,297 During the
quarter ended February 29, 2016, note holders converted principal and interest totaling $286,805 into 29,952,703 shares of common
stock. Other Terms The Purchase
Agreement contains customary representations, warranties and covenants by, among and for the benefit of the parties. The Purchase
Agreement also provides for indemnification of the Investor and its affiliates in the event that the Investor incurs losses, liabilities,
obligations, claims, contingencies, damages, costs and expenses related to the Companys breach of any of its representations,
warranties or covenants under the Purchase Agreement.</t>
  </si>
  <si>
    <t>6. Derivative Liability</t>
  </si>
  <si>
    <t>Derivative Instruments and Hedging Activities Disclosure [Abstract]</t>
  </si>
  <si>
    <t>Derivative Liability</t>
  </si>
  <si>
    <t>In May 2015,
June 2015, August 2015, November 2015, and December 2015, the Company issued convertible note agreements with a variable conversion
feature that gave rise to a derivative. The derivative liability has been valued using a binomial lattice-based option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will all impact the value of
the derivative liability. The Company re-values the derivative liability at the end of each reporting period and any changes are
reflected as gains or losses in current period results. The assumptions used are as follows:
Initial
Valuation Date February
29, 2016
Market value of common stock on measurement date (1) $0.30 - 0.45 $0.0145
Adjusted conversion price (2) $0.17 - 0.29 $0.0086
Risk free interest rate (3) 0.23% - 0.37% 0.27%
Life of the note in years 1 year 0.23-0.78 years
Expected volatility (4) 1 - 1.24% 153%
Expected dividend yield (5)  
(1) The market value of common stock
is based on closing market price as of initial valuation date.
(2) The adjusted conversion price is calculated
based on conversion terms described in the note agreement.
(3) The risk-free interest rate was determined by management
using the 2 year Treasury Bill as of the respective Offering or measurement date.
(4) The volatility factor was estimated
by management using the historical volatilities of the Companys stock.
(5) Management determined the dividend yield to be 0%
based upon its expectation that it will not pay dividends for the foreseeable future.
The derivative
liability on February 29, 2016 was $1,090,124. The change in the derivative value during the three months ended February 29, 2016
of approximately $498,498 was included in the determination of net loss during the three months ended February 29, 2016. The Registration
Rights Agreement requires the Company to register the resale of the Securities within certain time limits and to be subject to
certain penalties in the event the Company fails to timely file the Registration Statement, fails to obtain an effective Registration
Statement or, once effective, to maintain an effective Registration Statement until the Securities are saleable pursuant to Rule
144 without volume restriction or other limitations on sale. Accordingly,
if (A) the Initial Registration Statement is not declared effective on or before the 120th calendar day following the Initial
Closing Date (September 19, 2015), (B) any other Registration Statement is not declared effective on or before its Effectiveness
Deadline, or (C) any Registration Statement described in Section 2 is declared effective by the SEC but shall thereafter cease
to be effective for a period of time which shall exceed thirty (30) days in the aggregate per year (defined as a period of 365
days commencing on the date the Registration Statement is declared effective) (each such event, a  Non-Registration
Event Liquidated Damages</t>
  </si>
  <si>
    <t>7. Stockholders' Equity (Deficit)</t>
  </si>
  <si>
    <t>Equity [Abstract]</t>
  </si>
  <si>
    <t>Stockholders' Equity (Deficit)</t>
  </si>
  <si>
    <t>The Company
has authorized 150,000,000 shares of Common Stock. The Company had 87,987,641 and 58,034,938 shares issued and outstanding at
February 29, 2016 and November 30, 2015, respectively. On December
8, 2015, the Company issued 130,009 shares of its Common Stock to a consultant for services rendered. The fair market value of
the shares on the date of issuance was $3,380. During the
period from December 1, 2015 through February 29, 2016, the Company issued 28,323,694 shares to Himmil Investments for $268,039
in principal and $18,766 in accrued interest pursuant to conversions of convertible notes. Effective
January 13, 2016, the Company issued 500,000 shares of its Common Stock to each of its CEO, COO and CFO, for a total of 1,500,000
shares, for services rendered. The fair market value of the shares on the date of issuance was $25,950. Stock
Compensation The Company
has stock based compensation agreements with its senior executives, Rupert Ireland, Brett Murray and Steven Plumb. During the
three months ended February 29, 2016, the Company recognized $212,499, $115,101 and $0, or $327,600 respectively, as compensation
to the executives.</t>
  </si>
  <si>
    <t>8. Subsequent Events</t>
  </si>
  <si>
    <t>Subsequent Events [Abstract]</t>
  </si>
  <si>
    <t>Subsequent Events</t>
  </si>
  <si>
    <t>Effective
March 12, 2016, the Company acquired the mineral rights to 160 gross acres, 128 net acres, in San Juan County, Utah, in exchange
for 5,000,000 shares of the Company common stock. The lease includes two wells, neither of which is currently producing. The fair
market value of the common stock was $145,000 on the effective date. The shares have not been issued as of April 15, 2016. Subsequent
to February 29, 2016, the Company issued 8,930,365 shares to Himmil Investments for $72,789 in principal and accrued interest
pursuant to conversions of convertible notes.</t>
  </si>
  <si>
    <t>1. Nature of Business and Significant Accounting Policies (Policies)</t>
  </si>
  <si>
    <t>Nature of Business</t>
  </si>
  <si>
    <t>Nature
of Business Virtus Oil
and Gas Corp. (the Company) was incorporated in the state of Nevada on September 30, 2009 (Inception).
The Company was originally formed as Curry Gold Corp to become an operator and franchisor of fast-casual food catering vans that
capitalize on the growing trend of food to go (convenience food) with its Currywurst product, a product native to Germany, and
market it through Switzerland and into major metropolitan US cities. On July 17, 2012, however, the Company abandoned its plans
to enter into the catering van business and is now an oil and gas exploration and production company. On March
23, 2015, the Company created a new subsidiary, Virtus Operations, Inc., a Utah corporation, to act as an operator for its oil
and gas properties in Iron County in southern Utah. As of the date of this filing, the subsidiary has no operations or assets. We are an
oil and gas exploration company and have not significantly commenced our planned principal operations. Our operations to date
have been devoted primarily to startup and development activities, which include forming our entity, developing our business plan,
registering with the SEC and listing our Common Stock on the OTCBB exchange under the symbol, VOIL. In October 2013,
the Company acquired an interest in an oil and gas property and is focusing its efforts on developing this property and identifying
additional properties in which to invest. Our properties are located in
Iron County in southern Utah.</t>
  </si>
  <si>
    <t>Basis of Presentation</t>
  </si>
  <si>
    <t>Basis
of Presentation The financial
statements included herein, presented in accordance with United States generally accepted accounting principles and is stated
in US currency have been prepared by the Company pursuant to the rules and regulations of the SEC and should be read in conjunction
with the audited financial statements and notes thereto contained in the Company's annual report for the year ended November 30,
2015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November 30, 2015 as reported in form 10-K have been omitted. The Company
has adopted a fiscal year end of November 30.</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t>
  </si>
  <si>
    <t>Stock Based Compensation</t>
  </si>
  <si>
    <t>Stock Based Compensation Stock-based
awards to non-employees are accounted for using the fair value method. The Company
adopted provisions which require that we measure and recognize compensation expense at an amount equal to the fair value of share-based
payments granted under compensation arrangements. The Company
has adopted the modified prospective method, which results in no restatement of prior period amounts. This method
would apply to all awards granted or modified after the date of adoption. In addition, compensation expense must be recognized
for any unvested stock option awards outstanding as of the date of adoption on a straight-line basis over the remaining vesting
period. The Company will calculate the fair value of options using a Black-Scholes option pricing model. The Company does not
currently have any outstanding options subject to future vesting therefore no charge is required for the periods presented. Our
method also requires the benefits of tax deductions in excess of recognized compensation expense to be reported in the Statement
of Cash Flows as a financing cash inflow rather than an operating cash inflow. In addition, our method required a modification
to the Companys calculation of the dilutive effect of stock option awards on earnings per share. For companies that are
using the modified prospective method, disclosure of pro forma information for periods prior to adoption must continue
to be made.</t>
  </si>
  <si>
    <t>Accounting for Oil and Gas Properties</t>
  </si>
  <si>
    <t>Accounting
for Oil and Gas Properties The Company
utilizes the full cost method to account for its investment in oil and gas properties. Accordingly, all costs associated with
acquisition, exploration and development of oil and gas reserves, including such costs as leasehold acquisition costs, professional
fees incurred for the lease acquisitions, capitalized interest costs relating to properties, geological expenditures, and tangible
and intangible development costs (including direct internal costs), are capitalized into the full cost pool. When the Company
commences production from established proven oil and gas reserves, capitalized costs, including estimated future costs to develop
the reserves and estimated abandonment costs, will be depleted on the units-of-production method using estimates of proven reserves.
Investments in unproved properties and major development projects, including capitalized interest if any, are not depleted until
proven reserves associated with the projects can be determined. If the future exploration of unproven properties is determined
to be uneconomical, the amount of such properties is added to the capital costs to be depleted. As of February 29, 2016 and
November 30, 2015, the Company's oil and gas properties consisted of capitalized acquisition and exploration costs for unproved
mineral rights.</t>
  </si>
  <si>
    <t>Fair Value of Financial Instruments</t>
  </si>
  <si>
    <t>Fair Value
of Financial Instruments Financial
instruments consist principally of cash, trade and related party payables and accrued liabilities. The carrying amounts of such
financial instruments in the accompanying balance sheets approximate their fair values due to their relatively short-term nature.
It is managements opinion that the Company is not exposed to significant currency or credit risks arising from these financial
instruments. The Company
has entered into convertible note agreements with a variable conversion price, which gives rise to a derivative liability, which
has been valued using a binomial lattice-based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will all impact the value of the derivative liability. The Company re-values the variable conversion feature
at the end of each reporting period and any changes are reflected as gains or losses in current period results.</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Recent Accounting Pronouncements</t>
  </si>
  <si>
    <t>Recent
Accounting Pronouncements Management
does not anticipate that the recently issued but not yet effective accounting pronouncements will materially impact the Companys
financial condition.</t>
  </si>
  <si>
    <t>4. Oil &amp; Gas Properties, net (Tables)</t>
  </si>
  <si>
    <t>Oil &amp; Gas Properties</t>
  </si>
  <si>
    <t xml:space="preserve">February 29, November 30,
2016 2015
Oil and gas properties:
Beaver County, Utah Prospect $ 30,000 $ 30,000
Iron County, Utah Prospect 2,682,403 2,682,403
Total oil and gas properties 2,712,403 2,712,403
Less impairment (2,712,403 ) (2,712,403 )
Oil and gas properties, net $  $  </t>
  </si>
  <si>
    <t>5. Convertible Note Payable (Tables)</t>
  </si>
  <si>
    <t>Convertible Notes payable</t>
  </si>
  <si>
    <t xml:space="preserve">February 29, November 30,
Description 2016 2015
On May 21, 2015, the Company executed a convertible
note payable in the original principal amount of $350,000 for a purchase price of $250,000, payable on May 21, 2016 bearing
interest at 7% per annum with an effective interest rate of 38%. This note is convertible into the Companys common
stock at a variable conversion price equal to the lower of $0.75 per share or 65% of the lowest volume weighted average prices
of the Common Stock during the twelve consecutive trading days ending and including the trading day immediately preceding
the applicable conversion date. $ 12,745 $ 250,000
On June 22, 2015, the Company sold a 7% with an effective interest
rate of 21%. Convertible Redeemable Note in the original principal amount of $500,000 for a purchase price of $250,000 due
June 21, 2016. This note may be converted into common stock of the Company at any time after issuance at a conversion price
equal to the lesser of (i) the product of (x) the arithmetic average of the lowest volume weighted average prices of the Common
Stock during the twelve consecutive trading days ending and including the trading day immediately preceding the applicable
conversion date and (y) 65%, and (ii) $0.75 (as adjusted for stock splits, stock dividends, stock combinations or other similar
transactions). The Company is required to reserve at least 150% of the number of shares of Common Stock which are necessary
to effect the conversion of all the Convertible Notes then outstanding. 27,122 57,906
On August 11, 2015, the Company sold a note with a original principal
purchase price of $300,000 for a purchase price of $300,000. This note matures on August 11, 2016. Interest accrues at the
rate of 7% per annum, with an interest rate of 12% compounding daily. This note may be converted into common stock of the
Company at any time after issuance at a conversion price equal to the lesser of (i) the product of (x) the arithmetic average
of the lowest volume weighted average prices of the Common Stock during the twelve consecutive trading days ending and including
the trading day immediately preceding the applicable conversion date and (y) 65%, and (ii) $0.75 (as adjusted for stock splits,
stock dividends, stock combinations or other similar transactions). The Company is required to reserve at least 150% of the
number of shares of Common Stock which are necessary to effect the conversion of all the Convertible Notes then outstanding. 73,976 73,976
On October 7, 2015, the Company executed a convertible note payable
in the amount of $600,000 for a purchase price of $375,000, payable on October 7, 2016 bearing interest at 7% per annum with
an effective interest rate of 9%. This note is convertible into the Companys common stock at a conversion price equal
to the lower of $0.30 per share or 65% of the lowest volume weighted average prices of the Common Stock during the twelve
consecutive trading days ending and including the trading day immediately preceding the applicable conversion date. In the
event that the Company files a registration statement with the Securities and Exchange Commission (the SEC)
covering the resale by the investor of shares of the Common Stock issued or issuable upon conversion of the Convertible Note
on or before the 30th calendar day after the Investor delivers written notice to the Company electing to require the filing
of the Registration Statement (the Filing Deadline) (ii) the Registration Statement is declared effective by
the SEC on or prior to the 40th calendar day after the Filing Deadline (or in the event that such Registration Statement is
subject to a limited or full review by the SEC, the 90th calendar day after the Filing Deadline) and (B) the fifth trading
day after the date the Company is notified by the SEC that such registration statement will not be reviewed or will not be
subject to further review (Effectiveness Deadline), and the prospectus contained therein is available for use
by the Investor for its resale of the shares of Common Stock issued or issuable upon conversion of the Convertible Note, and
(iii) no event of default, or an event that with the passage of time or giving of notice would constitute an event of default
has occurred on or prior to such date, then the outstanding principal amount of the Convertible Note shall be reduced by $225,000
(together with any accrued and unpaid interest and late charges thereon). 600,000 600,000
On November 13, 2015, the Company executed a convertible note payable
in the amount of $55,000 payable on November 13, 2016 bearing interest at 10% per annum. This note is convertible into the
Companys common stock at a variable conversion price equal to the lower of $0.65 per share or 50% of the lowest trading
price of the Companys common stock during the 20 consecutive trading days prior to the date of conversion. 55,000 55,000
On December 30, 2015, the Company executed a convertible note payable
in the amount of $58,000 payable on November 13, 2016 bearing interest at 8% per annum. This note is convertible into the
Companys common stock at a variable conversion price equal to 61% of the average of the three lowest trading price
of the Companys common stock during the 10 day trading period ending one day prior to the date of conversion. 58,000 
Total 826,843 1,036,882
Less: Debt discount (356,382 ) (542,585 )
Total convertible notes payable $ 470,461 $ 494,297 </t>
  </si>
  <si>
    <t>6. Derivative Liability (Tables)</t>
  </si>
  <si>
    <t>Assumptions used</t>
  </si>
  <si>
    <t>Initial
Valuation Date February
29, 2016
Market value of common stock on measurement date (1) $0.30 - 0.45 $0.0145
Adjusted conversion price (2) $0.17 - 0.29 $0.0086
Risk free interest rate (3) 0.23% - 0.37% 0.27%
Life of the note in years 1 year 0.23-0.78 years
Expected volatility (4) 1 - 1.24% 153%
Expected dividend yield (5)  </t>
  </si>
  <si>
    <t>2. Going Concern (Details Narrative) - USD ($)</t>
  </si>
  <si>
    <t>Working capital</t>
  </si>
  <si>
    <t>3. Related Party (Details Narrative) - USD ($)</t>
  </si>
  <si>
    <t>12 Months Ended</t>
  </si>
  <si>
    <t>Share-based compensation</t>
  </si>
  <si>
    <t>Clear Financial Solutions [Member]</t>
  </si>
  <si>
    <t>Ireland [Member]</t>
  </si>
  <si>
    <t>4. Oil &amp; Gas properties, net (Details) - USD ($)</t>
  </si>
  <si>
    <t>Oil and gas properties, gross</t>
  </si>
  <si>
    <t>Less impairment</t>
  </si>
  <si>
    <t>Beaver County, Utah Prospect</t>
  </si>
  <si>
    <t>Iron County, Utah Prospect</t>
  </si>
  <si>
    <t>Disclosure - 4. Oil &amp; Gas Properties, net (Details Narrative)</t>
  </si>
  <si>
    <t>Nov. 30, 2015USD ($)shares</t>
  </si>
  <si>
    <t>Tidewater Agreement [Member]</t>
  </si>
  <si>
    <t>Payments on lease commitments</t>
  </si>
  <si>
    <t>Drilling fees paid</t>
  </si>
  <si>
    <t>Payment for lease modification</t>
  </si>
  <si>
    <t>Drilling costs</t>
  </si>
  <si>
    <t>Drilling permit acquisition costs</t>
  </si>
  <si>
    <t>Total expenses paid for oil and gas property</t>
  </si>
  <si>
    <t>TJBB Amendment Agreement</t>
  </si>
  <si>
    <t>Stock issued for agreement, shares | shares</t>
  </si>
  <si>
    <t>Stock issued for agreement, value</t>
  </si>
  <si>
    <t>Asset impairment charges</t>
  </si>
  <si>
    <t>Additional impairment charges</t>
  </si>
  <si>
    <t>5. Convertible Note Payable (Details) - USD ($)</t>
  </si>
  <si>
    <t>Convertible note payable aggregate principal amount</t>
  </si>
  <si>
    <t>Debt discount</t>
  </si>
  <si>
    <t>Convertible notes, net</t>
  </si>
  <si>
    <t>Convertible Note 1</t>
  </si>
  <si>
    <t>Convertible Note 2</t>
  </si>
  <si>
    <t>Convertible Note 3</t>
  </si>
  <si>
    <t>Convertible Note 4</t>
  </si>
  <si>
    <t>Convertible Note 5</t>
  </si>
  <si>
    <t>Convertible Note 6</t>
  </si>
  <si>
    <t>5. Convertible Note Payable (Details Narrative)</t>
  </si>
  <si>
    <t>Feb. 29, 2016USD ($)shares</t>
  </si>
  <si>
    <t>Convertible debt converted amount | $</t>
  </si>
  <si>
    <t>Stock issued upon conversion, shares issued | shares</t>
  </si>
  <si>
    <t>Debt maturity date</t>
  </si>
  <si>
    <t>May 21,
		2016</t>
  </si>
  <si>
    <t>Convertible note stated interest rate</t>
  </si>
  <si>
    <t>7.00%</t>
  </si>
  <si>
    <t>Convertible note effective interest rate</t>
  </si>
  <si>
    <t>38.00%</t>
  </si>
  <si>
    <t>Aug. 11,
		2016</t>
  </si>
  <si>
    <t>12.00%</t>
  </si>
  <si>
    <t>Oct. 7,
		2016</t>
  </si>
  <si>
    <t>9.00%</t>
  </si>
  <si>
    <t>Nov. 13,
		2016</t>
  </si>
  <si>
    <t>10.00%</t>
  </si>
  <si>
    <t>8.00%</t>
  </si>
  <si>
    <t>21.00%</t>
  </si>
  <si>
    <t>6. Derivative Liability (Details - Assumptions)</t>
  </si>
  <si>
    <t>Feb. 29, 2016$ / shares</t>
  </si>
  <si>
    <t>Market value of common stock on measurement date</t>
  </si>
  <si>
    <t>$ .0145</t>
  </si>
  <si>
    <t>Adjusted conversion price</t>
  </si>
  <si>
    <t>$ .0086</t>
  </si>
  <si>
    <t>Risk free interest rate</t>
  </si>
  <si>
    <t>0.27%</t>
  </si>
  <si>
    <t>Life of the note in years</t>
  </si>
  <si>
    <t>0.23-0.78 years</t>
  </si>
  <si>
    <t>Expected volatility</t>
  </si>
  <si>
    <t>153.00%</t>
  </si>
  <si>
    <t>Expected dividend yield</t>
  </si>
  <si>
    <t>0.00%</t>
  </si>
  <si>
    <t>6. Derivative Liability (Details Narrative) - USD ($)</t>
  </si>
  <si>
    <t>7. Stockholders Equity (Deficit) (Details Narrative)</t>
  </si>
  <si>
    <t>Consultant</t>
  </si>
  <si>
    <t>Stock issued for services, shares | shares</t>
  </si>
  <si>
    <t>Stock issued for services, value</t>
  </si>
  <si>
    <t>Himmil Investments</t>
  </si>
  <si>
    <t>Stock issued from conversion of convertible note, shares issued | shares</t>
  </si>
  <si>
    <t>Stock issued from conversion of convertible note, value</t>
  </si>
  <si>
    <t>Stock issued from conversion of convertible note, accrued interest value</t>
  </si>
  <si>
    <t>CEO, COO, CFO</t>
  </si>
  <si>
    <t>Stock issued for compensation, shares issued | shares</t>
  </si>
  <si>
    <t>Stock issued for compensation, value</t>
  </si>
  <si>
    <t>Stock based compensation</t>
  </si>
  <si>
    <t>Brett Murray [Member]</t>
  </si>
  <si>
    <t>Steven Plumb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478725</v>
      </c>
    </row>
    <row spans="1:3" r="9">
      <c t="s" s="4" r="A9">
        <v>14</v>
      </c>
      <c t="s" s="4" r="B9">
        <v>15</v>
      </c>
    </row>
    <row spans="1:3" r="10">
      <c t="s" s="4" r="A10">
        <v>16</v>
      </c>
      <c t="n" s="6" r="C10">
        <v>96918006</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spans="1:2" r="1">
      <c t="s" s="1" r="A1">
        <v>135</v>
      </c>
      <c t="s" s="2" r="B1">
        <v>1</v>
      </c>
    </row>
    <row spans="1:2" r="2">
      <c t="s" s="2" r="B2">
        <v>2</v>
      </c>
    </row>
    <row spans="1:2" r="3">
      <c t="s" s="3" r="A3">
        <v>104</v>
      </c>
    </row>
    <row spans="1:2" r="4">
      <c t="s" s="4" r="A4">
        <v>136</v>
      </c>
      <c t="s" s="4" r="B4">
        <v>137</v>
      </c>
    </row>
    <row spans="1:2" r="5">
      <c t="s" s="4" r="A5">
        <v>138</v>
      </c>
      <c t="s" s="4" r="B5">
        <v>139</v>
      </c>
    </row>
    <row spans="1:2" r="6">
      <c t="s" s="4" r="A6">
        <v>140</v>
      </c>
      <c t="s" s="4" r="B6">
        <v>141</v>
      </c>
    </row>
    <row spans="1:2" r="7">
      <c t="s" s="4" r="A7">
        <v>142</v>
      </c>
      <c t="s" s="4" r="B7">
        <v>143</v>
      </c>
    </row>
    <row spans="1:2" r="8">
      <c t="s" s="4" r="A8">
        <v>144</v>
      </c>
      <c t="s" s="4" r="B8">
        <v>145</v>
      </c>
    </row>
    <row spans="1:2" r="9">
      <c t="s" s="4" r="A9">
        <v>146</v>
      </c>
      <c t="s" s="4" r="B9">
        <v>147</v>
      </c>
    </row>
    <row spans="1:2" r="10">
      <c t="s" s="4" r="A10">
        <v>148</v>
      </c>
      <c t="s" s="4" r="B10">
        <v>149</v>
      </c>
    </row>
    <row spans="1:2" r="11">
      <c t="s" s="4" r="A11">
        <v>150</v>
      </c>
      <c t="s" s="4" r="B11">
        <v>151</v>
      </c>
    </row>
    <row spans="1:2" r="12">
      <c t="s" s="4" r="A12">
        <v>152</v>
      </c>
      <c t="s" s="4" r="B12">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4</v>
      </c>
      <c t="s" s="2" r="B1">
        <v>1</v>
      </c>
    </row>
    <row spans="1:2" r="2">
      <c t="s" s="2" r="B2">
        <v>2</v>
      </c>
    </row>
    <row spans="1:2" r="3">
      <c t="s" s="3" r="A3">
        <v>116</v>
      </c>
    </row>
    <row spans="1:2" r="4">
      <c t="s" s="4" r="A4">
        <v>155</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7</v>
      </c>
      <c t="s" s="2" r="B1">
        <v>1</v>
      </c>
    </row>
    <row spans="1:2" r="2">
      <c t="s" s="2" r="B2">
        <v>2</v>
      </c>
    </row>
    <row spans="1:2" r="3">
      <c t="s" s="3" r="A3">
        <v>120</v>
      </c>
    </row>
    <row spans="1:2" r="4">
      <c t="s" s="4" r="A4">
        <v>158</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0</v>
      </c>
      <c t="s" s="2" r="B1">
        <v>1</v>
      </c>
    </row>
    <row spans="1:2" r="2">
      <c t="s" s="2" r="B2">
        <v>2</v>
      </c>
    </row>
    <row spans="1:2" r="3">
      <c t="s" s="3" r="A3">
        <v>124</v>
      </c>
    </row>
    <row spans="1:2" r="4">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163</v>
      </c>
      <c t="s" s="2" r="B1">
        <v>2</v>
      </c>
      <c t="s" s="2" r="C1">
        <v>28</v>
      </c>
    </row>
    <row spans="1:3" r="2">
      <c t="s" s="3" r="A2">
        <v>108</v>
      </c>
    </row>
    <row spans="1:3" r="3">
      <c t="s" s="4" r="A3">
        <v>164</v>
      </c>
      <c t="n" s="7" r="B3">
        <v>-3763870</v>
      </c>
    </row>
    <row spans="1:3" r="4">
      <c t="s" s="4" r="A4">
        <v>47</v>
      </c>
      <c t="n" s="7" r="B4">
        <v>-9429014</v>
      </c>
      <c t="n" s="7" r="C4">
        <v>-836492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spans="1:4" r="1">
      <c t="s" s="1" r="A1">
        <v>165</v>
      </c>
      <c t="s" s="2" r="B1">
        <v>1</v>
      </c>
      <c t="s" s="2" r="D1">
        <v>166</v>
      </c>
    </row>
    <row spans="1:4" r="2">
      <c t="s" s="2" r="B2">
        <v>2</v>
      </c>
      <c t="s" s="2" r="C2">
        <v>58</v>
      </c>
      <c t="s" s="2" r="D2">
        <v>28</v>
      </c>
    </row>
    <row spans="1:4" r="3">
      <c t="s" s="4" r="A3">
        <v>167</v>
      </c>
      <c t="n" s="7" r="B3">
        <v>356932</v>
      </c>
      <c t="n" s="7" r="C3">
        <v>245832</v>
      </c>
    </row>
    <row spans="1:4" r="4">
      <c t="s" s="4" r="A4">
        <v>168</v>
      </c>
    </row>
    <row spans="1:4" r="5">
      <c t="s" s="4" r="A5">
        <v>167</v>
      </c>
      <c t="n" s="7" r="D5">
        <v>366667</v>
      </c>
    </row>
    <row spans="1:4" r="6">
      <c t="s" s="4" r="A6">
        <v>169</v>
      </c>
    </row>
    <row spans="1:4" r="7">
      <c t="s" s="4" r="A7">
        <v>167</v>
      </c>
      <c t="n" s="7" r="B7">
        <v>21249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0</v>
      </c>
      <c t="n" s="7" r="C3">
        <v>2990</v>
      </c>
    </row>
    <row spans="1:3" r="4">
      <c t="s" s="4" r="A4">
        <v>31</v>
      </c>
      <c t="n" s="6" r="B4">
        <v>30000</v>
      </c>
      <c t="n" s="6" r="C4">
        <v>30000</v>
      </c>
    </row>
    <row spans="1:3" r="5">
      <c t="s" s="4" r="A5">
        <v>32</v>
      </c>
      <c t="n" s="6" r="B5">
        <v>30000</v>
      </c>
      <c t="n" s="6" r="C5">
        <v>32990</v>
      </c>
    </row>
    <row spans="1:3" r="6">
      <c t="s" s="4" r="A6">
        <v>33</v>
      </c>
      <c t="n" s="6" r="B6">
        <v>2757</v>
      </c>
      <c t="n" s="6" r="C6">
        <v>2190</v>
      </c>
    </row>
    <row spans="1:3" r="7">
      <c t="s" s="4" r="A7">
        <v>34</v>
      </c>
      <c t="n" s="6" r="B7">
        <v>0</v>
      </c>
      <c t="n" s="6" r="C7">
        <v>0</v>
      </c>
    </row>
    <row spans="1:3" r="8">
      <c t="s" s="4" r="A8">
        <v>35</v>
      </c>
      <c t="n" s="6" r="B8">
        <v>32757</v>
      </c>
      <c t="n" s="6" r="C8">
        <v>35180</v>
      </c>
    </row>
    <row spans="1:3" r="9">
      <c t="s" s="3" r="A9">
        <v>36</v>
      </c>
    </row>
    <row spans="1:3" r="10">
      <c t="s" s="4" r="A10">
        <v>37</v>
      </c>
      <c t="n" s="6" r="B10">
        <v>1766381</v>
      </c>
      <c t="n" s="6" r="C10">
        <v>1774989</v>
      </c>
    </row>
    <row spans="1:3" r="11">
      <c t="s" s="4" r="A11">
        <v>38</v>
      </c>
      <c t="n" s="6" r="B11">
        <v>470461</v>
      </c>
      <c t="n" s="6" r="C11">
        <v>494297</v>
      </c>
    </row>
    <row spans="1:3" r="12">
      <c t="s" s="4" r="A12">
        <v>39</v>
      </c>
      <c t="n" s="6" r="B12">
        <v>70080</v>
      </c>
      <c t="n" s="6" r="C12">
        <v>0</v>
      </c>
    </row>
    <row spans="1:3" r="13">
      <c t="s" s="4" r="A13">
        <v>40</v>
      </c>
      <c t="n" s="6" r="B13">
        <v>1090124</v>
      </c>
      <c t="n" s="6" r="C13">
        <v>709826</v>
      </c>
    </row>
    <row spans="1:3" r="14">
      <c t="s" s="4" r="A14">
        <v>41</v>
      </c>
      <c t="n" s="7" r="B14">
        <v>3397046</v>
      </c>
      <c t="n" s="7" r="C14">
        <v>2979112</v>
      </c>
    </row>
    <row spans="1:3" r="15">
      <c t="s" s="4" r="A15">
        <v>42</v>
      </c>
      <c t="s" s="4" r="B15">
        <v>43</v>
      </c>
      <c t="s" s="4" r="C15">
        <v>43</v>
      </c>
    </row>
    <row spans="1:3" r="16">
      <c t="s" s="3" r="A16">
        <v>44</v>
      </c>
    </row>
    <row spans="1:3" r="17">
      <c t="s" s="4" r="A17">
        <v>45</v>
      </c>
      <c t="n" s="7" r="B17">
        <v>87988</v>
      </c>
      <c t="n" s="7" r="C17">
        <v>58035</v>
      </c>
    </row>
    <row spans="1:3" r="18">
      <c t="s" s="4" r="A18">
        <v>46</v>
      </c>
      <c t="n" s="6" r="B18">
        <v>5976737</v>
      </c>
      <c t="n" s="6" r="C18">
        <v>5362954</v>
      </c>
    </row>
    <row spans="1:3" r="19">
      <c t="s" s="4" r="A19">
        <v>47</v>
      </c>
      <c t="n" s="6" r="B19">
        <v>-9429014</v>
      </c>
      <c t="n" s="6" r="C19">
        <v>-8364921</v>
      </c>
    </row>
    <row spans="1:3" r="20">
      <c t="s" s="4" r="A20">
        <v>48</v>
      </c>
      <c t="n" s="6" r="B20">
        <v>-3364289</v>
      </c>
      <c t="n" s="6" r="C20">
        <v>-2943932</v>
      </c>
    </row>
    <row spans="1:3" r="21">
      <c t="s" s="4" r="A21">
        <v>49</v>
      </c>
      <c t="n" s="7" r="B21">
        <v>32757</v>
      </c>
      <c t="n" s="7" r="C21">
        <v>351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170</v>
      </c>
      <c t="s" s="2" r="B1">
        <v>2</v>
      </c>
      <c t="s" s="2" r="C1">
        <v>28</v>
      </c>
    </row>
    <row spans="1:3" r="2">
      <c t="s" s="4" r="A2">
        <v>171</v>
      </c>
      <c t="n" s="7" r="B2">
        <v>2712403</v>
      </c>
      <c t="n" s="7" r="C2">
        <v>2712403</v>
      </c>
    </row>
    <row spans="1:3" r="3">
      <c t="s" s="4" r="A3">
        <v>172</v>
      </c>
      <c t="n" s="6" r="B3">
        <v>-2712403</v>
      </c>
      <c t="n" s="6" r="C3">
        <v>-2712403</v>
      </c>
    </row>
    <row spans="1:3" r="4">
      <c t="s" s="4" r="A4">
        <v>34</v>
      </c>
      <c t="n" s="6" r="B4">
        <v>0</v>
      </c>
      <c t="n" s="6" r="C4">
        <v>0</v>
      </c>
    </row>
    <row spans="1:3" r="5">
      <c t="s" s="4" r="A5">
        <v>173</v>
      </c>
    </row>
    <row spans="1:3" r="6">
      <c t="s" s="4" r="A6">
        <v>171</v>
      </c>
      <c t="n" s="6" r="B6">
        <v>30000</v>
      </c>
      <c t="n" s="6" r="C6">
        <v>30000</v>
      </c>
    </row>
    <row spans="1:3" r="7">
      <c t="s" s="4" r="A7">
        <v>174</v>
      </c>
    </row>
    <row spans="1:3" r="8">
      <c t="s" s="4" r="A8">
        <v>171</v>
      </c>
      <c t="n" s="7" r="B8">
        <v>2682403</v>
      </c>
      <c t="n" s="7" r="C8">
        <v>268240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2"/>
    <col customWidth="1" max="2" min="2" width="27"/>
  </cols>
  <sheetData>
    <row spans="1:2" r="1">
      <c t="s" s="1" r="A1">
        <v>175</v>
      </c>
      <c t="s" s="2" r="B1">
        <v>166</v>
      </c>
    </row>
    <row spans="1:2" r="2">
      <c t="s" s="2" r="B2">
        <v>176</v>
      </c>
    </row>
    <row spans="1:2" r="3">
      <c t="s" s="4" r="A3">
        <v>177</v>
      </c>
    </row>
    <row spans="1:2" r="4">
      <c t="s" s="4" r="A4">
        <v>178</v>
      </c>
      <c t="n" s="7" r="B4">
        <v>51126</v>
      </c>
    </row>
    <row spans="1:2" r="5">
      <c t="s" s="4" r="A5">
        <v>179</v>
      </c>
      <c t="n" s="6" r="B5">
        <v>10000</v>
      </c>
    </row>
    <row spans="1:2" r="6">
      <c t="s" s="4" r="A6">
        <v>180</v>
      </c>
      <c t="n" s="6" r="B6">
        <v>24750</v>
      </c>
    </row>
    <row spans="1:2" r="7">
      <c t="s" s="4" r="A7">
        <v>181</v>
      </c>
      <c t="n" s="6" r="B7">
        <v>100000</v>
      </c>
    </row>
    <row spans="1:2" r="8">
      <c t="s" s="4" r="A8">
        <v>182</v>
      </c>
      <c t="n" s="6" r="B8">
        <v>554296</v>
      </c>
    </row>
    <row spans="1:2" r="9">
      <c t="s" s="4" r="A9">
        <v>183</v>
      </c>
      <c t="n" s="6" r="B9">
        <v>740172</v>
      </c>
    </row>
    <row spans="1:2" r="10">
      <c t="s" s="4" r="A10">
        <v>184</v>
      </c>
    </row>
    <row spans="1:2" r="11">
      <c t="s" s="4" r="A11">
        <v>181</v>
      </c>
      <c t="n" s="7" r="B11">
        <v>100000</v>
      </c>
    </row>
    <row spans="1:2" r="12">
      <c t="s" s="4" r="A12">
        <v>185</v>
      </c>
      <c t="n" s="6" r="B12">
        <v>50000</v>
      </c>
    </row>
    <row spans="1:2" r="13">
      <c t="s" s="4" r="A13">
        <v>186</v>
      </c>
      <c t="n" s="7" r="B13">
        <v>24750</v>
      </c>
    </row>
    <row spans="1:2" r="14">
      <c t="s" s="4" r="A14">
        <v>187</v>
      </c>
      <c t="n" s="6" r="B14">
        <v>122000</v>
      </c>
    </row>
    <row spans="1:2" r="15">
      <c t="s" s="4" r="A15">
        <v>188</v>
      </c>
      <c t="n" s="7" r="B15">
        <v>25904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189</v>
      </c>
      <c t="s" s="2" r="B1">
        <v>2</v>
      </c>
      <c t="s" s="2" r="C1">
        <v>28</v>
      </c>
    </row>
    <row spans="1:3" r="2">
      <c t="s" s="4" r="A2">
        <v>190</v>
      </c>
      <c t="n" s="7" r="B2">
        <v>826843</v>
      </c>
      <c t="n" s="7" r="C2">
        <v>1036882</v>
      </c>
    </row>
    <row spans="1:3" r="3">
      <c t="s" s="4" r="A3">
        <v>191</v>
      </c>
      <c t="n" s="6" r="B3">
        <v>-356382</v>
      </c>
      <c t="n" s="6" r="C3">
        <v>-542585</v>
      </c>
    </row>
    <row spans="1:3" r="4">
      <c t="s" s="4" r="A4">
        <v>192</v>
      </c>
      <c t="n" s="6" r="B4">
        <v>470461</v>
      </c>
      <c t="n" s="6" r="C4">
        <v>494297</v>
      </c>
    </row>
    <row spans="1:3" r="5">
      <c t="s" s="4" r="A5">
        <v>193</v>
      </c>
    </row>
    <row spans="1:3" r="6">
      <c t="s" s="4" r="A6">
        <v>190</v>
      </c>
      <c t="n" s="6" r="B6">
        <v>12745</v>
      </c>
      <c t="n" s="6" r="C6">
        <v>250000</v>
      </c>
    </row>
    <row spans="1:3" r="7">
      <c t="s" s="4" r="A7">
        <v>194</v>
      </c>
    </row>
    <row spans="1:3" r="8">
      <c t="s" s="4" r="A8">
        <v>190</v>
      </c>
      <c t="n" s="6" r="B8">
        <v>27122</v>
      </c>
      <c t="n" s="6" r="C8">
        <v>57906</v>
      </c>
    </row>
    <row spans="1:3" r="9">
      <c t="s" s="4" r="A9">
        <v>195</v>
      </c>
    </row>
    <row spans="1:3" r="10">
      <c t="s" s="4" r="A10">
        <v>190</v>
      </c>
      <c t="n" s="6" r="B10">
        <v>73976</v>
      </c>
      <c t="n" s="6" r="C10">
        <v>73976</v>
      </c>
    </row>
    <row spans="1:3" r="11">
      <c t="s" s="4" r="A11">
        <v>196</v>
      </c>
    </row>
    <row spans="1:3" r="12">
      <c t="s" s="4" r="A12">
        <v>190</v>
      </c>
      <c t="n" s="6" r="B12">
        <v>600000</v>
      </c>
      <c t="n" s="6" r="C12">
        <v>600000</v>
      </c>
    </row>
    <row spans="1:3" r="13">
      <c t="s" s="4" r="A13">
        <v>197</v>
      </c>
    </row>
    <row spans="1:3" r="14">
      <c t="s" s="4" r="A14">
        <v>190</v>
      </c>
      <c t="n" s="6" r="B14">
        <v>55000</v>
      </c>
      <c t="n" s="6" r="C14">
        <v>55000</v>
      </c>
    </row>
    <row spans="1:3" r="15">
      <c t="s" s="4" r="A15">
        <v>198</v>
      </c>
    </row>
    <row spans="1:3" r="16">
      <c t="s" s="4" r="A16">
        <v>190</v>
      </c>
      <c t="n" s="7" r="B16">
        <v>58000</v>
      </c>
      <c t="n" s="7" r="C16">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3"/>
    <col customWidth="1" max="2" min="2" width="27"/>
  </cols>
  <sheetData>
    <row spans="1:2" r="1">
      <c t="s" s="1" r="A1">
        <v>199</v>
      </c>
      <c t="s" s="2" r="B1">
        <v>1</v>
      </c>
    </row>
    <row spans="1:2" r="2">
      <c t="s" s="2" r="B2">
        <v>200</v>
      </c>
    </row>
    <row spans="1:2" r="3">
      <c t="s" s="4" r="A3">
        <v>201</v>
      </c>
      <c t="n" s="7" r="B3">
        <v>286805</v>
      </c>
    </row>
    <row spans="1:2" r="4">
      <c t="s" s="4" r="A4">
        <v>202</v>
      </c>
      <c t="n" s="6" r="B4">
        <v>29952703</v>
      </c>
    </row>
    <row spans="1:2" r="5">
      <c t="s" s="4" r="A5">
        <v>193</v>
      </c>
    </row>
    <row spans="1:2" r="6">
      <c t="s" s="4" r="A6">
        <v>203</v>
      </c>
      <c t="s" s="4" r="B6">
        <v>204</v>
      </c>
    </row>
    <row spans="1:2" r="7">
      <c t="s" s="4" r="A7">
        <v>205</v>
      </c>
      <c t="s" s="4" r="B7">
        <v>206</v>
      </c>
    </row>
    <row spans="1:2" r="8">
      <c t="s" s="4" r="A8">
        <v>207</v>
      </c>
      <c t="s" s="4" r="B8">
        <v>208</v>
      </c>
    </row>
    <row spans="1:2" r="9">
      <c t="s" s="4" r="A9">
        <v>195</v>
      </c>
    </row>
    <row spans="1:2" r="10">
      <c t="s" s="4" r="A10">
        <v>203</v>
      </c>
      <c t="s" s="4" r="B10">
        <v>209</v>
      </c>
    </row>
    <row spans="1:2" r="11">
      <c t="s" s="4" r="A11">
        <v>205</v>
      </c>
      <c t="s" s="4" r="B11">
        <v>206</v>
      </c>
    </row>
    <row spans="1:2" r="12">
      <c t="s" s="4" r="A12">
        <v>207</v>
      </c>
      <c t="s" s="4" r="B12">
        <v>210</v>
      </c>
    </row>
    <row spans="1:2" r="13">
      <c t="s" s="4" r="A13">
        <v>196</v>
      </c>
    </row>
    <row spans="1:2" r="14">
      <c t="s" s="4" r="A14">
        <v>203</v>
      </c>
      <c t="s" s="4" r="B14">
        <v>211</v>
      </c>
    </row>
    <row spans="1:2" r="15">
      <c t="s" s="4" r="A15">
        <v>205</v>
      </c>
      <c t="s" s="4" r="B15">
        <v>206</v>
      </c>
    </row>
    <row spans="1:2" r="16">
      <c t="s" s="4" r="A16">
        <v>207</v>
      </c>
      <c t="s" s="4" r="B16">
        <v>212</v>
      </c>
    </row>
    <row spans="1:2" r="17">
      <c t="s" s="4" r="A17">
        <v>197</v>
      </c>
    </row>
    <row spans="1:2" r="18">
      <c t="s" s="4" r="A18">
        <v>203</v>
      </c>
      <c t="s" s="4" r="B18">
        <v>213</v>
      </c>
    </row>
    <row spans="1:2" r="19">
      <c t="s" s="4" r="A19">
        <v>205</v>
      </c>
      <c t="s" s="4" r="B19">
        <v>214</v>
      </c>
    </row>
    <row spans="1:2" r="20">
      <c t="s" s="4" r="A20">
        <v>198</v>
      </c>
    </row>
    <row spans="1:2" r="21">
      <c t="s" s="4" r="A21">
        <v>203</v>
      </c>
      <c t="s" s="4" r="B21">
        <v>213</v>
      </c>
    </row>
    <row spans="1:2" r="22">
      <c t="s" s="4" r="A22">
        <v>205</v>
      </c>
      <c t="s" s="4" r="B22">
        <v>215</v>
      </c>
    </row>
    <row spans="1:2" r="23">
      <c t="s" s="4" r="A23">
        <v>194</v>
      </c>
    </row>
    <row spans="1:2" r="24">
      <c t="s" s="4" r="A24">
        <v>205</v>
      </c>
      <c t="s" s="4" r="B24">
        <v>206</v>
      </c>
    </row>
    <row spans="1:2" r="25">
      <c t="s" s="4" r="A25">
        <v>207</v>
      </c>
      <c t="s" s="4" r="B25">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4"/>
  </cols>
  <sheetData>
    <row spans="1:2" r="1">
      <c t="s" s="1" r="A1">
        <v>217</v>
      </c>
      <c t="s" s="2" r="B1">
        <v>1</v>
      </c>
    </row>
    <row spans="1:2" r="2">
      <c t="s" s="2" r="B2">
        <v>218</v>
      </c>
    </row>
    <row spans="1:2" r="3">
      <c t="s" s="3" r="A3">
        <v>124</v>
      </c>
    </row>
    <row spans="1:2" r="4">
      <c t="s" s="4" r="A4">
        <v>219</v>
      </c>
      <c t="s" s="4" r="B4">
        <v>220</v>
      </c>
    </row>
    <row spans="1:2" r="5">
      <c t="s" s="4" r="A5">
        <v>221</v>
      </c>
      <c t="s" s="4" r="B5">
        <v>222</v>
      </c>
    </row>
    <row spans="1:2" r="6">
      <c t="s" s="4" r="A6">
        <v>223</v>
      </c>
      <c t="s" s="4" r="B6">
        <v>224</v>
      </c>
    </row>
    <row spans="1:2" r="7">
      <c t="s" s="4" r="A7">
        <v>225</v>
      </c>
      <c t="s" s="4" r="B7">
        <v>226</v>
      </c>
    </row>
    <row spans="1:2" r="8">
      <c t="s" s="4" r="A8">
        <v>227</v>
      </c>
      <c t="s" s="4" r="B8">
        <v>228</v>
      </c>
    </row>
    <row spans="1:2" r="9">
      <c t="s" s="4" r="A9">
        <v>229</v>
      </c>
      <c t="s" s="4" r="B9">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231</v>
      </c>
      <c t="s" s="2" r="B1">
        <v>1</v>
      </c>
    </row>
    <row spans="1:4" r="2">
      <c t="s" s="2" r="B2">
        <v>2</v>
      </c>
      <c t="s" s="2" r="C2">
        <v>58</v>
      </c>
      <c t="s" s="2" r="D2">
        <v>28</v>
      </c>
    </row>
    <row spans="1:4" r="3">
      <c t="s" s="3" r="A3">
        <v>124</v>
      </c>
    </row>
    <row spans="1:4" r="4">
      <c t="s" s="4" r="A4">
        <v>40</v>
      </c>
      <c t="n" s="7" r="B4">
        <v>1090124</v>
      </c>
      <c t="n" s="7" r="D4">
        <v>709826</v>
      </c>
    </row>
    <row spans="1:4" r="5">
      <c t="s" s="4" r="A5">
        <v>82</v>
      </c>
      <c t="n" s="7" r="B5">
        <v>-498495</v>
      </c>
      <c t="n" s="7" r="C5">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3"/>
    <col customWidth="1" max="2" min="2" width="27"/>
  </cols>
  <sheetData>
    <row spans="1:2" r="1">
      <c t="s" s="1" r="A1">
        <v>232</v>
      </c>
      <c t="s" s="2" r="B1">
        <v>1</v>
      </c>
    </row>
    <row spans="1:2" r="2">
      <c t="s" s="2" r="B2">
        <v>200</v>
      </c>
    </row>
    <row spans="1:2" r="3">
      <c t="s" s="4" r="A3">
        <v>233</v>
      </c>
    </row>
    <row spans="1:2" r="4">
      <c t="s" s="4" r="A4">
        <v>234</v>
      </c>
      <c t="n" s="6" r="B4">
        <v>130009</v>
      </c>
    </row>
    <row spans="1:2" r="5">
      <c t="s" s="4" r="A5">
        <v>235</v>
      </c>
      <c t="n" s="7" r="B5">
        <v>3380</v>
      </c>
    </row>
    <row spans="1:2" r="6">
      <c t="s" s="4" r="A6">
        <v>236</v>
      </c>
    </row>
    <row spans="1:2" r="7">
      <c t="s" s="4" r="A7">
        <v>237</v>
      </c>
      <c t="n" s="6" r="B7">
        <v>28323694</v>
      </c>
    </row>
    <row spans="1:2" r="8">
      <c t="s" s="4" r="A8">
        <v>238</v>
      </c>
      <c t="n" s="7" r="B8">
        <v>268039</v>
      </c>
    </row>
    <row spans="1:2" r="9">
      <c t="s" s="4" r="A9">
        <v>239</v>
      </c>
      <c t="n" s="7" r="B9">
        <v>18766</v>
      </c>
    </row>
    <row spans="1:2" r="10">
      <c t="s" s="4" r="A10">
        <v>240</v>
      </c>
    </row>
    <row spans="1:2" r="11">
      <c t="s" s="4" r="A11">
        <v>241</v>
      </c>
      <c t="n" s="6" r="B11">
        <v>1500000</v>
      </c>
    </row>
    <row spans="1:2" r="12">
      <c t="s" s="4" r="A12">
        <v>242</v>
      </c>
      <c t="n" s="7" r="B12">
        <v>25950</v>
      </c>
    </row>
    <row spans="1:2" r="13">
      <c t="s" s="4" r="A13">
        <v>243</v>
      </c>
      <c t="n" s="6" r="B13">
        <v>327600</v>
      </c>
    </row>
    <row spans="1:2" r="14">
      <c t="s" s="4" r="A14">
        <v>169</v>
      </c>
    </row>
    <row spans="1:2" r="15">
      <c t="s" s="4" r="A15">
        <v>243</v>
      </c>
      <c t="n" s="6" r="B15">
        <v>212499</v>
      </c>
    </row>
    <row spans="1:2" r="16">
      <c t="s" s="4" r="A16">
        <v>244</v>
      </c>
    </row>
    <row spans="1:2" r="17">
      <c t="s" s="4" r="A17">
        <v>243</v>
      </c>
      <c t="n" s="6" r="B17">
        <v>115101</v>
      </c>
    </row>
    <row spans="1:2" r="18">
      <c t="s" s="4" r="A18">
        <v>245</v>
      </c>
    </row>
    <row spans="1:2" r="19">
      <c t="s" s="4" r="A19">
        <v>243</v>
      </c>
      <c t="n" s="7" r="B19">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0</v>
      </c>
      <c t="s" s="2" r="B1">
        <v>2</v>
      </c>
      <c t="s" s="2" r="C1">
        <v>28</v>
      </c>
    </row>
    <row spans="1:3" r="2">
      <c t="s" s="3" r="A2">
        <v>51</v>
      </c>
    </row>
    <row spans="1:3" r="3">
      <c t="s" s="4" r="A3">
        <v>52</v>
      </c>
      <c t="n" s="8" r="B3">
        <v>0.001</v>
      </c>
      <c t="s" s="4" r="C3">
        <v>53</v>
      </c>
    </row>
    <row spans="1:3" r="4">
      <c t="s" s="4" r="A4">
        <v>54</v>
      </c>
      <c t="n" s="6" r="B4">
        <v>150000000</v>
      </c>
      <c t="n" s="6" r="C4">
        <v>150000000</v>
      </c>
    </row>
    <row spans="1:3" r="5">
      <c t="s" s="4" r="A5">
        <v>55</v>
      </c>
      <c t="n" s="6" r="B5">
        <v>87987641</v>
      </c>
      <c t="n" s="6" r="C5">
        <v>58034938</v>
      </c>
    </row>
    <row spans="1:3" r="6">
      <c t="s" s="4" r="A6">
        <v>56</v>
      </c>
      <c t="n" s="6" r="B6">
        <v>87987641</v>
      </c>
      <c t="n" s="6" r="C6">
        <v>580349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57</v>
      </c>
      <c t="s" s="2" r="B1">
        <v>1</v>
      </c>
    </row>
    <row spans="1:3" r="2">
      <c t="s" s="2" r="B2">
        <v>2</v>
      </c>
      <c t="s" s="2" r="C2">
        <v>58</v>
      </c>
    </row>
    <row spans="1:3" r="3">
      <c t="s" s="3" r="A3">
        <v>59</v>
      </c>
    </row>
    <row spans="1:3" r="4">
      <c t="s" s="4" r="A4">
        <v>60</v>
      </c>
      <c t="n" s="7" r="B4">
        <v>0</v>
      </c>
      <c t="n" s="7" r="C4">
        <v>0</v>
      </c>
    </row>
    <row spans="1:3" r="5">
      <c t="s" s="3" r="A5">
        <v>61</v>
      </c>
    </row>
    <row spans="1:3" r="6">
      <c t="s" s="4" r="A6">
        <v>62</v>
      </c>
      <c t="n" s="6" r="B6">
        <v>403460</v>
      </c>
      <c t="n" s="6" r="C6">
        <v>433672</v>
      </c>
    </row>
    <row spans="1:3" r="7">
      <c t="s" s="4" r="A7">
        <v>63</v>
      </c>
      <c t="n" s="6" r="B7">
        <v>58695</v>
      </c>
      <c t="n" s="6" r="C7">
        <v>103529</v>
      </c>
    </row>
    <row spans="1:3" r="8">
      <c t="s" s="4" r="A8">
        <v>64</v>
      </c>
      <c t="n" s="6" r="B8">
        <v>462155</v>
      </c>
      <c t="n" s="6" r="C8">
        <v>537201</v>
      </c>
    </row>
    <row spans="1:3" r="9">
      <c t="s" s="4" r="A9">
        <v>65</v>
      </c>
      <c t="n" s="6" r="B9">
        <v>-462155</v>
      </c>
      <c t="n" s="6" r="C9">
        <v>-537201</v>
      </c>
    </row>
    <row spans="1:3" r="10">
      <c t="s" s="3" r="A10">
        <v>66</v>
      </c>
    </row>
    <row spans="1:3" r="11">
      <c t="s" s="4" r="A11">
        <v>67</v>
      </c>
      <c t="n" s="6" r="B11">
        <v>-35437</v>
      </c>
      <c t="n" s="6" r="C11">
        <v>0</v>
      </c>
    </row>
    <row spans="1:3" r="12">
      <c t="s" s="4" r="A12">
        <v>68</v>
      </c>
      <c t="n" s="6" r="B12">
        <v>-110247</v>
      </c>
      <c t="n" s="6" r="C12">
        <v>0</v>
      </c>
    </row>
    <row spans="1:3" r="13">
      <c t="s" s="4" r="A13">
        <v>69</v>
      </c>
      <c t="n" s="6" r="B13">
        <v>42241</v>
      </c>
      <c t="n" s="6" r="C13">
        <v>0</v>
      </c>
    </row>
    <row spans="1:3" r="14">
      <c t="s" s="4" r="A14">
        <v>70</v>
      </c>
      <c t="n" s="6" r="B14">
        <v>-498495</v>
      </c>
      <c t="n" s="6" r="C14">
        <v>0</v>
      </c>
    </row>
    <row spans="1:3" r="15">
      <c t="s" s="4" r="A15">
        <v>71</v>
      </c>
      <c t="n" s="6" r="B15">
        <v>-601938</v>
      </c>
      <c t="n" s="6" r="C15">
        <v>0</v>
      </c>
    </row>
    <row spans="1:3" r="16">
      <c t="s" s="4" r="A16">
        <v>72</v>
      </c>
      <c t="n" s="7" r="B16">
        <v>-1064093</v>
      </c>
      <c t="n" s="7" r="C16">
        <v>-537201</v>
      </c>
    </row>
    <row spans="1:3" r="17">
      <c t="s" s="4" r="A17">
        <v>73</v>
      </c>
      <c t="n" s="6" r="B17">
        <v>70137436</v>
      </c>
      <c t="n" s="6" r="C17">
        <v>50310337</v>
      </c>
    </row>
    <row spans="1:3" r="18">
      <c t="s" s="4" r="A18">
        <v>74</v>
      </c>
      <c t="s" s="4" r="B18">
        <v>75</v>
      </c>
      <c t="s" s="4" r="C18">
        <v>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7</v>
      </c>
      <c t="s" s="2" r="B1">
        <v>1</v>
      </c>
    </row>
    <row spans="1:3" r="2">
      <c t="s" s="2" r="B2">
        <v>2</v>
      </c>
      <c t="s" s="2" r="C2">
        <v>58</v>
      </c>
    </row>
    <row spans="1:3" r="3">
      <c t="s" s="3" r="A3">
        <v>78</v>
      </c>
    </row>
    <row spans="1:3" r="4">
      <c t="s" s="4" r="A4">
        <v>72</v>
      </c>
      <c t="n" s="7" r="B4">
        <v>-1064093</v>
      </c>
      <c t="n" s="7" r="C4">
        <v>-537201</v>
      </c>
    </row>
    <row spans="1:3" r="5">
      <c t="s" s="3" r="A5">
        <v>79</v>
      </c>
    </row>
    <row spans="1:3" r="6">
      <c t="s" s="4" r="A6">
        <v>80</v>
      </c>
      <c t="n" s="6" r="B6">
        <v>172</v>
      </c>
      <c t="n" s="6" r="C6">
        <v>171</v>
      </c>
    </row>
    <row spans="1:3" r="7">
      <c t="s" s="4" r="A7">
        <v>81</v>
      </c>
      <c t="n" s="6" r="B7">
        <v>356932</v>
      </c>
      <c t="n" s="6" r="C7">
        <v>245832</v>
      </c>
    </row>
    <row spans="1:3" r="8">
      <c t="s" s="4" r="A8">
        <v>68</v>
      </c>
      <c t="n" s="6" r="B8">
        <v>110247</v>
      </c>
      <c t="n" s="6" r="C8">
        <v>0</v>
      </c>
    </row>
    <row spans="1:3" r="9">
      <c t="s" s="4" r="A9">
        <v>82</v>
      </c>
      <c t="n" s="6" r="B9">
        <v>498495</v>
      </c>
      <c t="n" s="6" r="C9">
        <v>0</v>
      </c>
    </row>
    <row spans="1:3" r="10">
      <c t="s" s="4" r="A10">
        <v>83</v>
      </c>
      <c t="n" s="6" r="B10">
        <v>-42241</v>
      </c>
      <c t="n" s="6" r="C10">
        <v>0</v>
      </c>
    </row>
    <row spans="1:3" r="11">
      <c t="s" s="3" r="A11">
        <v>84</v>
      </c>
    </row>
    <row spans="1:3" r="12">
      <c t="s" s="4" r="A12">
        <v>85</v>
      </c>
      <c t="n" s="6" r="B12">
        <v>0</v>
      </c>
      <c t="n" s="6" r="C12">
        <v>0</v>
      </c>
    </row>
    <row spans="1:3" r="13">
      <c t="s" s="3" r="A13">
        <v>86</v>
      </c>
    </row>
    <row spans="1:3" r="14">
      <c t="s" s="4" r="A14">
        <v>37</v>
      </c>
      <c t="n" s="6" r="B14">
        <v>80237</v>
      </c>
      <c t="n" s="6" r="C14">
        <v>162715</v>
      </c>
    </row>
    <row spans="1:3" r="15">
      <c t="s" s="4" r="A15">
        <v>87</v>
      </c>
      <c t="n" s="6" r="B15">
        <v>-60251</v>
      </c>
      <c t="n" s="6" r="C15">
        <v>-128483</v>
      </c>
    </row>
    <row spans="1:3" r="16">
      <c t="s" s="3" r="A16">
        <v>88</v>
      </c>
    </row>
    <row spans="1:3" r="17">
      <c t="s" s="4" r="A17">
        <v>89</v>
      </c>
      <c t="n" s="6" r="B17">
        <v>-739</v>
      </c>
      <c t="n" s="6" r="C17">
        <v>-47386</v>
      </c>
    </row>
    <row spans="1:3" r="18">
      <c t="s" s="4" r="A18">
        <v>90</v>
      </c>
      <c t="n" s="6" r="B18">
        <v>-739</v>
      </c>
      <c t="n" s="6" r="C18">
        <v>-47386</v>
      </c>
    </row>
    <row spans="1:3" r="19">
      <c t="s" s="3" r="A19">
        <v>91</v>
      </c>
    </row>
    <row spans="1:3" r="20">
      <c t="s" s="4" r="A20">
        <v>92</v>
      </c>
      <c t="n" s="6" r="B20">
        <v>58000</v>
      </c>
      <c t="n" s="6" r="C20">
        <v>0</v>
      </c>
    </row>
    <row spans="1:3" r="21">
      <c t="s" s="4" r="A21">
        <v>93</v>
      </c>
      <c t="n" s="6" r="B21">
        <v>58000</v>
      </c>
      <c t="n" s="6" r="C21">
        <v>0</v>
      </c>
    </row>
    <row spans="1:3" r="22">
      <c t="s" s="4" r="A22">
        <v>94</v>
      </c>
      <c t="n" s="6" r="B22">
        <v>-2990</v>
      </c>
      <c t="n" s="6" r="C22">
        <v>-175869</v>
      </c>
    </row>
    <row spans="1:3" r="23">
      <c t="s" s="4" r="A23">
        <v>95</v>
      </c>
      <c t="n" s="6" r="B23">
        <v>2990</v>
      </c>
      <c t="n" s="6" r="C23">
        <v>175869</v>
      </c>
    </row>
    <row spans="1:3" r="24">
      <c t="s" s="4" r="A24">
        <v>96</v>
      </c>
      <c t="n" s="6" r="B24">
        <v>0</v>
      </c>
      <c t="n" s="6" r="C24">
        <v>0</v>
      </c>
    </row>
    <row spans="1:3" r="25">
      <c t="s" s="3" r="A25">
        <v>97</v>
      </c>
    </row>
    <row spans="1:3" r="26">
      <c t="s" s="4" r="A26">
        <v>98</v>
      </c>
      <c t="n" s="6" r="B26">
        <v>0</v>
      </c>
      <c t="n" s="6" r="C26">
        <v>0</v>
      </c>
    </row>
    <row spans="1:3" r="27">
      <c t="s" s="4" r="A27">
        <v>99</v>
      </c>
      <c t="n" s="6" r="B27">
        <v>0</v>
      </c>
      <c t="n" s="6" r="C27">
        <v>0</v>
      </c>
    </row>
    <row spans="1:3" r="28">
      <c t="s" s="3" r="A28">
        <v>100</v>
      </c>
    </row>
    <row spans="1:3" r="29">
      <c t="s" s="4" r="A29">
        <v>101</v>
      </c>
      <c t="n" s="6" r="B29">
        <v>0</v>
      </c>
      <c t="n" s="6" r="C29">
        <v>0</v>
      </c>
    </row>
    <row spans="1:3" r="30">
      <c t="s" s="4" r="A30">
        <v>102</v>
      </c>
      <c t="n" s="7" r="B30">
        <v>286805</v>
      </c>
      <c t="n" s="7" r="C30">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vt:lpstr>
      <vt:lpstr>STATEMENTS OF OPERATIONS</vt:lpstr>
      <vt:lpstr>STATEMENTS OF CASH FLOWS</vt:lpstr>
      <vt:lpstr>1. Nature of Business and Signi</vt:lpstr>
      <vt:lpstr>2. Going Concern</vt:lpstr>
      <vt:lpstr>3. Related Party</vt:lpstr>
      <vt:lpstr>4. Oil &amp; Gas Properties, net</vt:lpstr>
      <vt:lpstr>5. Convertible Notes Payable</vt:lpstr>
      <vt:lpstr>6. Derivative Liability</vt:lpstr>
      <vt:lpstr>7. Stockholders' Equity (Defici</vt:lpstr>
      <vt:lpstr>8. Subsequent Events</vt:lpstr>
      <vt:lpstr>1. Nature of Business and Sig14</vt:lpstr>
      <vt:lpstr>4. Oil &amp; Gas Properties, net (T</vt:lpstr>
      <vt:lpstr>5. Convertible Note Payable (Ta</vt:lpstr>
      <vt:lpstr>6. Derivative Liability (Tables</vt:lpstr>
      <vt:lpstr>2. Going Concern (Details Narra</vt:lpstr>
      <vt:lpstr>3. Related Party (Details Narra</vt:lpstr>
      <vt:lpstr>4. Oil &amp; Gas properties, net (D</vt:lpstr>
      <vt:lpstr>Disclosure - 4. Oil &amp; Gas Prope</vt:lpstr>
      <vt:lpstr>5. Convertible Note Payable (De</vt:lpstr>
      <vt:lpstr>5. Convertible Note Payable (23</vt:lpstr>
      <vt:lpstr>6. Derivative Liability (Detail</vt:lpstr>
      <vt:lpstr>6. Derivative Liability (Deta25</vt:lpstr>
      <vt:lpstr>7. Stockholders Equity (Defic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1:31:22Z</dcterms:created>
  <dcterms:modified xmlns:dcterms="http://purl.org/dc/terms/" xmlns:xsi="http://www.w3.org/2001/XMLSchema-instance" xsi:type="dcterms:W3CDTF">2016-04-26T11:31:22Z</dcterms:modified>
  <dc:title xmlns:dc="http://purl.org/dc/elements/1.1/">Untitled</dc:title>
  <dc:description xmlns:dc="http://purl.org/dc/elements/1.1/"/>
  <dc:subject xmlns:dc="http://purl.org/dc/elements/1.1/"/>
  <cp:keywords/>
  <cp:category/>
</cp:coreProperties>
</file>